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sheetId="7" state="visible" r:id="rId7"/>
    <sheet xmlns:r="http://schemas.openxmlformats.org/officeDocument/2006/relationships" name="Patent Costs" sheetId="8" state="visible" r:id="rId8"/>
    <sheet xmlns:r="http://schemas.openxmlformats.org/officeDocument/2006/relationships" name="Revenue Recognition" sheetId="9" state="visible" r:id="rId9"/>
    <sheet xmlns:r="http://schemas.openxmlformats.org/officeDocument/2006/relationships" name="Fee Income"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Treasury Stock"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New Accounting Pronouncements" sheetId="17" state="visible" r:id="rId17"/>
    <sheet xmlns:r="http://schemas.openxmlformats.org/officeDocument/2006/relationships" name="Investments (Tables)" sheetId="18" state="visible" r:id="rId18"/>
    <sheet xmlns:r="http://schemas.openxmlformats.org/officeDocument/2006/relationships" name="Business (Details Narrative)" sheetId="19" state="visible" r:id="rId19"/>
    <sheet xmlns:r="http://schemas.openxmlformats.org/officeDocument/2006/relationships" name="Fee Income (Details Narrative)" sheetId="20" state="visible" r:id="rId20"/>
    <sheet xmlns:r="http://schemas.openxmlformats.org/officeDocument/2006/relationships" name="Stock-Based Compensation (Detai" sheetId="21" state="visible" r:id="rId21"/>
    <sheet xmlns:r="http://schemas.openxmlformats.org/officeDocument/2006/relationships" name="Investments - Schedule of Inves" sheetId="22" state="visible" r:id="rId22"/>
  </sheets>
  <definedNames/>
  <calcPr calcId="124519" fullCalcOnLoad="1"/>
</workbook>
</file>

<file path=xl/sharedStrings.xml><?xml version="1.0" encoding="utf-8"?>
<sst xmlns="http://schemas.openxmlformats.org/spreadsheetml/2006/main" uniqueCount="155">
  <si>
    <t>Document and Entity Information - shares</t>
  </si>
  <si>
    <t>9 Months Ended</t>
  </si>
  <si>
    <t>Sep. 30, 2017</t>
  </si>
  <si>
    <t>Nov. 01, 2017</t>
  </si>
  <si>
    <t>Document and Entity Information [Abstract]</t>
  </si>
  <si>
    <t>Entity Registrant Name</t>
  </si>
  <si>
    <t>RESEARCH FRONTIER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REFR</t>
  </si>
  <si>
    <t>Document Fiscal Period Focus</t>
  </si>
  <si>
    <t>Q3</t>
  </si>
  <si>
    <t>Document Fiscal Year Focus</t>
  </si>
  <si>
    <t>Consolidated Balance Sheets (Unaudited) - USD ($)</t>
  </si>
  <si>
    <t>Dec. 31, 2016</t>
  </si>
  <si>
    <t>Current assets:</t>
  </si>
  <si>
    <t>Cash and cash equivalents</t>
  </si>
  <si>
    <t>Short-term investments</t>
  </si>
  <si>
    <t xml:space="preserve"> </t>
  </si>
  <si>
    <t>Royalty receivables, net of reserves of $1,006,424 in 2017 and $1,110,020 in 2016</t>
  </si>
  <si>
    <t>Prepaid expenses and other current assets</t>
  </si>
  <si>
    <t>Total current assets</t>
  </si>
  <si>
    <t>Fixed assets, net</t>
  </si>
  <si>
    <t>Deposits and other assets</t>
  </si>
  <si>
    <t>Total assets</t>
  </si>
  <si>
    <t>Current liabilities:</t>
  </si>
  <si>
    <t>Accounts payable</t>
  </si>
  <si>
    <t>Accrued expenses and other</t>
  </si>
  <si>
    <t>Deferred revenue</t>
  </si>
  <si>
    <t>Total current liabilities</t>
  </si>
  <si>
    <t>Shareholders' equity:</t>
  </si>
  <si>
    <t>Common stock, par value $0.0001 per share; authorized 100,000,000 shares, issued and outstanding 24,043,846 shares in 2017 and 2016</t>
  </si>
  <si>
    <t>Additional paid-in capital</t>
  </si>
  <si>
    <t>Accumulated deficit</t>
  </si>
  <si>
    <t>Total shareholders' equity</t>
  </si>
  <si>
    <t>Total liabilities and shareholders' equity</t>
  </si>
  <si>
    <t>Consolidated Balance Sheets (Unaudited) (Parenthetical) - USD ($)</t>
  </si>
  <si>
    <t>Statement of Financial Position [Abstract]</t>
  </si>
  <si>
    <t>Royalty receivables, reserves</t>
  </si>
  <si>
    <t>Common stock, par value</t>
  </si>
  <si>
    <t>Common stock, shares authorized</t>
  </si>
  <si>
    <t>Common stock, shares issued</t>
  </si>
  <si>
    <t>Common stock, shares outstanding</t>
  </si>
  <si>
    <t>Consolidated Statements of Operations (Unaudited) - USD ($)</t>
  </si>
  <si>
    <t>3 Months Ended</t>
  </si>
  <si>
    <t>Sep. 30, 2016</t>
  </si>
  <si>
    <t>Income Statement [Abstract]</t>
  </si>
  <si>
    <t>Fee income</t>
  </si>
  <si>
    <t>Operating expenses</t>
  </si>
  <si>
    <t>Research and development</t>
  </si>
  <si>
    <t>Total Expenses</t>
  </si>
  <si>
    <t>Operating loss</t>
  </si>
  <si>
    <t>Net investment income</t>
  </si>
  <si>
    <t>Net loss</t>
  </si>
  <si>
    <t>Basic and diluted net loss per common share</t>
  </si>
  <si>
    <t>Weighted average number of common shares outstanding</t>
  </si>
  <si>
    <t>Consolidated Statements of Cash Flows (Unaudited) - USD ($)</t>
  </si>
  <si>
    <t>Cash flows from operating activities:</t>
  </si>
  <si>
    <t>Adjustments to reconcile net loss to net cash used in operating activities:</t>
  </si>
  <si>
    <t>Depreciation and amortization</t>
  </si>
  <si>
    <t>Loss on sale of asset</t>
  </si>
  <si>
    <t>Allowance for uncollectible accounts</t>
  </si>
  <si>
    <t>Change in assets and liabilities:</t>
  </si>
  <si>
    <t>Royalty receivables</t>
  </si>
  <si>
    <t>Accounts payable and accrued expenses</t>
  </si>
  <si>
    <t>Net cash used in operating activities</t>
  </si>
  <si>
    <t>Cash flows from investing activities:</t>
  </si>
  <si>
    <t>Purchases of fixed assets</t>
  </si>
  <si>
    <t>Proceeds from sale of fixed asset</t>
  </si>
  <si>
    <t>Change in investments</t>
  </si>
  <si>
    <t>Net cash provided by (used in) investing activities</t>
  </si>
  <si>
    <t>Net increase (decrease) in cash and cash equivalents</t>
  </si>
  <si>
    <t>Cash and cash equivalents at beginning of year</t>
  </si>
  <si>
    <t>Cash and cash equivalents at end of period</t>
  </si>
  <si>
    <t>Basis of Presentation</t>
  </si>
  <si>
    <t>Organization, Consolidation and Presentation of Financial Statements [Abstract]</t>
  </si>
  <si>
    <t>Note 1. Basis of Presentation The accompanying unaudited consolidated
condensed financial statements have been prepared in accordance with U.S. generally accepted accounting principles (“GAAP”)
for interim financial information and with the instructions to Rule 10-01 of Regulation S-X. Accordingly, they do not include
all of the information and footnotes required by GAAP for complete financial statements. In the opinion of management, all adjustments
considered necessary for a fair presentation have been included. All such adjustments are of a normal recurring nature. Operating
results for the three and nine months ended September 30, 2017 are not necessarily indicative of the results that may be expected
for the fiscal year ending December 31, 2017. For further information, refer to the consolidated financial statements and footnotes
thereto included in the Annual Report on Form 10-K relating to Research Frontiers Incorporated (the “Company”) for
the fiscal year ended December 31, 2016.</t>
  </si>
  <si>
    <t>Business</t>
  </si>
  <si>
    <t>Note 2. Business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visors, sunshades, rear-view mirrors, instrument panels and navigation systems;
aircraft windows; train windows; eyewear products; and flat panel displays for electronic products. SPD-Smart light control film
is now being developed for, or used in, architectural, automotive, marine, train, aerospace and appliance applications. The Company has historically utilized
its cash and cash equivalents and the proceeds from the sale of its investments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on the nature of such changes.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 As of September 30, 2017, the Company had cash and cash equivalents
of $2,188,054, working capital (total current assets less total current liabilities) of $2,599,561 and total shareholder’s
equity of $3,159,421. The Company expects to have sufficient working capital for the next 12-15 months of operations. Since last
year the Company has reduced its cash shortfall and is working to further reduce it, and may seek new sources of financing. However,
there can be no assurance as to the availability or terms upon which such financing and capital might be available.</t>
  </si>
  <si>
    <t>Patent Costs</t>
  </si>
  <si>
    <t>Goodwill and Intangible Assets Disclosure [Abstract]</t>
  </si>
  <si>
    <t>Note 3. Patent Costs The Company expenses costs relating
to the development, acquisition or enforcement of patents due to the uncertainty of the recoverability of these items.</t>
  </si>
  <si>
    <t>Revenue Recognition</t>
  </si>
  <si>
    <t>Revenue Recognition and Deferred Revenue [Abstract]</t>
  </si>
  <si>
    <t>Note 4. Revenue Recognition The Company has entered into a number
of license agreements covering its light-control technology. The Company receives minimum annual royalties under certain license
agreements and records fee income on a ratable basis each quarter once collectability is reasonably assured. In instances when
sales of licensed products by its licensees exceed minimum annual royalties, the Company recognizes fee income as the amounts
have been earned. Certain of the fees are accrued by, or paid to, the Company in advance of the period in which they are earned
resulting in deferred revenue. Such excess amounts are recorded as deferred revenue and are recognized into income in future periods
as earned.</t>
  </si>
  <si>
    <t>Fee Income</t>
  </si>
  <si>
    <t>Note 5. Fee Income Fee income represents amounts earned
by the Company under various license and other agreements relating to technology developed by the Company. During the first nine
months of 2017, four licensees accounted for 10% or more of fee income of the Company; these licensees accounted for approximately
31%, 15%, 12% and 11%, respectively of fee income recognized during such period. During the first nine months of 2016, three licensees
accounted for 10% or more of fee income of the Company; these licensees accounted for approximately 30%, 29% and 15%, respectively
of fee income recognized during this period.</t>
  </si>
  <si>
    <t>Stock-Based Compensation</t>
  </si>
  <si>
    <t>Disclosure of Compensation Related Costs, Share-based Payments [Abstract]</t>
  </si>
  <si>
    <t>Note 6. Stock-Based Compensation The Company has granted options/warrants
to consultants. GAAP requires that all stock-based compensation be recognized as an expense in the financial statements and that
such costs be measured at the fair value of the award at the date of grant. These awards generally vest ratably over 12 to 60 months
from the date of grant and the Company charges to operations quarterly the current market value of the options using the Black-Scholes
method. During the nine months ended September 30, 2017 and 2016 there were no charges related to options granted to consultants. The Company did not grant any stock
options to employees and directors during the nine months ended September 30, 2017 and 2016. There was no compensation expense recorded
relating to restricted stock grants to employees and directors during the nine months ended September 30, 2017 and 2016.</t>
  </si>
  <si>
    <t>Income Taxes</t>
  </si>
  <si>
    <t>Income Tax Disclosure [Abstract]</t>
  </si>
  <si>
    <t>Note 7. Income Taxes Since inception, the Company has incurred
losses from operations and as a result has not recorded income tax expense. Benefits related to net operating loss carryforwards
and other deferred tax items have been fully reserved since it was not more likely than not that the Company would achieve profitable
operations.</t>
  </si>
  <si>
    <t>Equity</t>
  </si>
  <si>
    <t>Equity [Abstract]</t>
  </si>
  <si>
    <t>Note 8. Equity The Company did not sell any equity
securities during the nine months ended September 30, 2017 and 2016. The Company did not receive any proceeds during the nine
months ended September 30, 2017 and 2016 in connection with stock issued by the exercise of options and warrants previously granted.</t>
  </si>
  <si>
    <t>Treasury Stock</t>
  </si>
  <si>
    <t>Note 9. Treasury Stock The Company did not repurchase any
of its stock during the nine months ended September 30, 2017 and 2016.</t>
  </si>
  <si>
    <t>Investments</t>
  </si>
  <si>
    <t>Investments, Debt and Equity Securities [Abstract]</t>
  </si>
  <si>
    <t xml:space="preserve">Note 10. Investments The Company classifies investments in
marketable securities as trading, available-for-sale or held-to-maturity at the time of purchase and periodically re-evaluates
such classifications.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n available-for-sale securities are excluded from earnings
and are reported as a separate component of accumulated other comprehensive income (loss) until realized. In determining realized
gains and losses, the cost of securities sold is based on the specific identification method. Interest and dividends on the investments
are accrued at the balance sheet date. At December 31, 2016 all investments were classified as held to maturity and consisted of
the following:
September 30, 2017 December 31, 2016
Certificates of Deposit Maturity Value of Held to Maturity Investment Value of Held to Maturity Investment
Investment Date (based on cost) (based on cost)
$ 1,523,333 February 23, 2017 $ - $ 1,523,333
$ - $ 1,523,333 </t>
  </si>
  <si>
    <t>Fair Value Measurements</t>
  </si>
  <si>
    <t>Fair Value Disclosures [Abstract]</t>
  </si>
  <si>
    <t>Note 11. Fair Value Measurements We value financial instruments using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or liabilities in active markets that are either directly or indirectly observable; and
Level 3, defined as unobservable inputs in which little or no market data exists, therefore requiring an entity to develop its
own assumptions.</t>
  </si>
  <si>
    <t>New Accounting Pronouncements</t>
  </si>
  <si>
    <t>Accounting Changes and Error Corrections [Abstract]</t>
  </si>
  <si>
    <t>Note 12. New Accounting Pronounc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In July 2015, the FASB affirmed its proposal of a one-year deferral of the effective date of the new revenue standard. As
a result, the new guidance will be effective for the Company beginning in the first quarter of 2018. The amendments may be applied
retrospectively to each prior period presented or with the cumulative effect recognized as of the date of initial application and
the Company intends to apply the modified retrospective method. The Company currently recognizes its minimum annual royalties (fixed
payments) ratably over the term of the contract and we are evaluating the number of performance obligations within each specific
contract and whether the licenses of IP are distinct from the related performance obligations in order to conclude on the timing
and pattern of revenue recognition under the new standard. The Company is continuing to evaluate the standard’s impact on
the consolidated results of operations and financial condition. In addition, we continue to assess the potential impact the
new standard will have on our related disclosures and internal processes to address the new standard. In February 2016, the Financial Accounting
Standards Board (“FASB”) issued Accounting Standards Updated (“ASU”) No. 2016-02, Leases. ASU 2016-02 requires
lessees to apply a modified retrospective transition approach for leases existing at, or entered into after, the beginning of the
earliest comparative period presented in the financial statements. Early adoption of the new guidance is permitted. The new standard
is effective for the Company beginning in the first quarter of 2019. While not yet in a position to assess the full impact of this
application of the new standard, the Company expects that the impact of recording the lease liabilities and the corresponding right
to use assets will have an impact on its total asset and liabilities with a minimal impact on equity. In May 2017, the Financial Accounting
Standards Board (“FASB”) issued Accounting Standards Update (“ASU”) 2017-09, Compensation – Stock
Compensation (Topic 718): Scope of Modification Accounting, which provides guidance about which changes to the terms or conditions
of a share-based payment award require an entity to apply modification accounting in Topic 718. ASU 2017-09 is effective for all
entities for annual periods, and interim periods within those annual periods, beginning after December 15, 2017. Early adoption
is permitted. The Company does not believe this new accounting standard update will have a material impact on its consolidated
financial statements.</t>
  </si>
  <si>
    <t>Investments (Tables)</t>
  </si>
  <si>
    <t>Schedule of Investments</t>
  </si>
  <si>
    <t xml:space="preserve">At December 31, 2016 all investments
were classified as held to maturity and consisted of the following:
September 30, 2017 December 31, 2016
Certificates of Deposit Maturity Value of Held to Maturity Investment Value of Held to Maturity Investment
Investment Date (based on cost) (based on cost)
$ 1,523,333 February 23, 2017 $ - $ 1,523,333
$ - $ 1,523,333 </t>
  </si>
  <si>
    <t>Business (Details Narrative) - USD ($)</t>
  </si>
  <si>
    <t>Dec. 31, 2015</t>
  </si>
  <si>
    <t>Working capital</t>
  </si>
  <si>
    <t>Shareholders' equity</t>
  </si>
  <si>
    <t>Fee Income (Details Narrative)</t>
  </si>
  <si>
    <t>Licensee [Member]</t>
  </si>
  <si>
    <t>Percentage of fee income</t>
  </si>
  <si>
    <t>10.00%</t>
  </si>
  <si>
    <t>Licensee One [Member]</t>
  </si>
  <si>
    <t>31.00%</t>
  </si>
  <si>
    <t>30.00%</t>
  </si>
  <si>
    <t>Licensee Two [Member]</t>
  </si>
  <si>
    <t>15.00%</t>
  </si>
  <si>
    <t>29.00%</t>
  </si>
  <si>
    <t>Licensee Three [Member]</t>
  </si>
  <si>
    <t>12.00%</t>
  </si>
  <si>
    <t>Licensee Four [Member]</t>
  </si>
  <si>
    <t>11.00%</t>
  </si>
  <si>
    <t>Stock-Based Compensation (Details Narrative) - USD ($)</t>
  </si>
  <si>
    <t>Consultants [Member]</t>
  </si>
  <si>
    <t>Options granted</t>
  </si>
  <si>
    <t>Restricted Stock [Member] | Employees and Directors [Member]</t>
  </si>
  <si>
    <t>Compensation cost</t>
  </si>
  <si>
    <t>Minimum [Member]</t>
  </si>
  <si>
    <t>Award vesting period</t>
  </si>
  <si>
    <t>12 months</t>
  </si>
  <si>
    <t>Maximum [Member]</t>
  </si>
  <si>
    <t>60 months</t>
  </si>
  <si>
    <t>Investments - Schedule of Investments (Details) - USD ($)</t>
  </si>
  <si>
    <t>Value of Held to Maturity Investments (based on cost)</t>
  </si>
  <si>
    <t>Certificates of Deposit [Member]</t>
  </si>
  <si>
    <t>Certificates of Deposit Investment</t>
  </si>
  <si>
    <t>Maturity Date</t>
  </si>
  <si>
    <t>Feb. 23,
		2017</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3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04384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8</v>
      </c>
      <c r="B1" s="2" t="s">
        <v>1</v>
      </c>
    </row>
    <row r="2" spans="1:2">
      <c r="B2" s="2" t="s">
        <v>2</v>
      </c>
    </row>
    <row r="3" spans="1:2">
      <c r="A3" s="3" t="s">
        <v>110</v>
      </c>
    </row>
    <row r="4" spans="1:2">
      <c r="A4" s="4" t="s">
        <v>119</v>
      </c>
      <c r="B4" s="4" t="s">
        <v>1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v>
      </c>
      <c r="B1" s="2" t="s">
        <v>2</v>
      </c>
      <c r="C1" s="2" t="s">
        <v>25</v>
      </c>
      <c r="D1" s="2" t="s">
        <v>56</v>
      </c>
      <c r="E1" s="2" t="s">
        <v>122</v>
      </c>
    </row>
    <row r="2" spans="1:5">
      <c r="A2" s="3" t="s">
        <v>86</v>
      </c>
    </row>
    <row r="3" spans="1:5">
      <c r="A3" s="4" t="s">
        <v>27</v>
      </c>
      <c r="B3" s="7" t="n">
        <v>2188054</v>
      </c>
      <c r="C3" s="7" t="n">
        <v>1691603</v>
      </c>
      <c r="D3" s="7" t="n">
        <v>2988662</v>
      </c>
      <c r="E3" s="7" t="n">
        <v>5712310</v>
      </c>
    </row>
    <row r="4" spans="1:5">
      <c r="A4" s="4" t="s">
        <v>123</v>
      </c>
      <c r="B4" s="5" t="n">
        <v>2599561</v>
      </c>
    </row>
    <row r="5" spans="1:5">
      <c r="A5" s="4" t="s">
        <v>124</v>
      </c>
      <c r="B5" s="7" t="n">
        <v>3159421</v>
      </c>
      <c r="C5" s="7" t="n">
        <v>49049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88054</v>
      </c>
      <c r="C3" s="7" t="n">
        <v>1691603</v>
      </c>
    </row>
    <row r="4" spans="1:3">
      <c r="A4" s="4" t="s">
        <v>28</v>
      </c>
      <c r="B4" s="4" t="s">
        <v>29</v>
      </c>
      <c r="C4" s="5" t="n">
        <v>1523333</v>
      </c>
    </row>
    <row r="5" spans="1:3">
      <c r="A5" s="4" t="s">
        <v>30</v>
      </c>
      <c r="B5" s="5" t="n">
        <v>782191</v>
      </c>
      <c r="C5" s="5" t="n">
        <v>1117146</v>
      </c>
    </row>
    <row r="6" spans="1:3">
      <c r="A6" s="4" t="s">
        <v>31</v>
      </c>
      <c r="B6" s="5" t="n">
        <v>51067</v>
      </c>
      <c r="C6" s="5" t="n">
        <v>256892</v>
      </c>
    </row>
    <row r="7" spans="1:3">
      <c r="A7" s="4" t="s">
        <v>32</v>
      </c>
      <c r="B7" s="5" t="n">
        <v>3021312</v>
      </c>
      <c r="C7" s="5" t="n">
        <v>4588974</v>
      </c>
    </row>
    <row r="8" spans="1:3">
      <c r="A8" s="4" t="s">
        <v>33</v>
      </c>
      <c r="B8" s="5" t="n">
        <v>526293</v>
      </c>
      <c r="C8" s="5" t="n">
        <v>651655</v>
      </c>
    </row>
    <row r="9" spans="1:3">
      <c r="A9" s="4" t="s">
        <v>34</v>
      </c>
      <c r="B9" s="5" t="n">
        <v>33567</v>
      </c>
      <c r="C9" s="5" t="n">
        <v>33567</v>
      </c>
    </row>
    <row r="10" spans="1:3">
      <c r="A10" s="4" t="s">
        <v>35</v>
      </c>
      <c r="B10" s="5" t="n">
        <v>3581172</v>
      </c>
      <c r="C10" s="5" t="n">
        <v>5274196</v>
      </c>
    </row>
    <row r="11" spans="1:3">
      <c r="A11" s="3" t="s">
        <v>36</v>
      </c>
    </row>
    <row r="12" spans="1:3">
      <c r="A12" s="4" t="s">
        <v>37</v>
      </c>
      <c r="B12" s="5" t="n">
        <v>104448</v>
      </c>
      <c r="C12" s="5" t="n">
        <v>29932</v>
      </c>
    </row>
    <row r="13" spans="1:3">
      <c r="A13" s="4" t="s">
        <v>38</v>
      </c>
      <c r="B13" s="5" t="n">
        <v>270637</v>
      </c>
      <c r="C13" s="5" t="n">
        <v>339338</v>
      </c>
    </row>
    <row r="14" spans="1:3">
      <c r="A14" s="4" t="s">
        <v>39</v>
      </c>
      <c r="B14" s="5" t="n">
        <v>46666</v>
      </c>
      <c r="C14" s="4" t="s">
        <v>29</v>
      </c>
    </row>
    <row r="15" spans="1:3">
      <c r="A15" s="4" t="s">
        <v>40</v>
      </c>
      <c r="B15" s="5" t="n">
        <v>421751</v>
      </c>
      <c r="C15" s="5" t="n">
        <v>369270</v>
      </c>
    </row>
    <row r="16" spans="1:3">
      <c r="A16" s="3" t="s">
        <v>41</v>
      </c>
    </row>
    <row r="17" spans="1:3">
      <c r="A17" s="4" t="s">
        <v>42</v>
      </c>
      <c r="B17" s="5" t="n">
        <v>2404</v>
      </c>
      <c r="C17" s="5" t="n">
        <v>2404</v>
      </c>
    </row>
    <row r="18" spans="1:3">
      <c r="A18" s="4" t="s">
        <v>43</v>
      </c>
      <c r="B18" s="5" t="n">
        <v>111551490</v>
      </c>
      <c r="C18" s="5" t="n">
        <v>111551490</v>
      </c>
    </row>
    <row r="19" spans="1:3">
      <c r="A19" s="4" t="s">
        <v>44</v>
      </c>
      <c r="B19" s="5" t="n">
        <v>-108394473</v>
      </c>
      <c r="C19" s="5" t="n">
        <v>-106648968</v>
      </c>
    </row>
    <row r="20" spans="1:3">
      <c r="A20" s="4" t="s">
        <v>45</v>
      </c>
      <c r="B20" s="5" t="n">
        <v>3159421</v>
      </c>
      <c r="C20" s="5" t="n">
        <v>4904926</v>
      </c>
    </row>
    <row r="21" spans="1:3">
      <c r="A21" s="4" t="s">
        <v>46</v>
      </c>
      <c r="B21" s="7" t="n">
        <v>3581172</v>
      </c>
      <c r="C21" s="7" t="n">
        <v>5274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125</v>
      </c>
      <c r="B1" s="2" t="s">
        <v>1</v>
      </c>
    </row>
    <row r="2" spans="1:3">
      <c r="B2" s="2" t="s">
        <v>2</v>
      </c>
      <c r="C2" s="2" t="s">
        <v>56</v>
      </c>
    </row>
    <row r="3" spans="1:3">
      <c r="A3" s="4" t="s">
        <v>126</v>
      </c>
    </row>
    <row r="4" spans="1:3">
      <c r="A4" s="4" t="s">
        <v>127</v>
      </c>
      <c r="B4" s="4" t="s">
        <v>128</v>
      </c>
      <c r="C4" s="4" t="s">
        <v>128</v>
      </c>
    </row>
    <row r="5" spans="1:3">
      <c r="A5" s="4" t="s">
        <v>129</v>
      </c>
    </row>
    <row r="6" spans="1:3">
      <c r="A6" s="4" t="s">
        <v>127</v>
      </c>
      <c r="B6" s="4" t="s">
        <v>130</v>
      </c>
      <c r="C6" s="4" t="s">
        <v>131</v>
      </c>
    </row>
    <row r="7" spans="1:3">
      <c r="A7" s="4" t="s">
        <v>132</v>
      </c>
    </row>
    <row r="8" spans="1:3">
      <c r="A8" s="4" t="s">
        <v>127</v>
      </c>
      <c r="B8" s="4" t="s">
        <v>133</v>
      </c>
      <c r="C8" s="4" t="s">
        <v>134</v>
      </c>
    </row>
    <row r="9" spans="1:3">
      <c r="A9" s="4" t="s">
        <v>135</v>
      </c>
    </row>
    <row r="10" spans="1:3">
      <c r="A10" s="4" t="s">
        <v>127</v>
      </c>
      <c r="B10" s="4" t="s">
        <v>136</v>
      </c>
      <c r="C10" s="4" t="s">
        <v>133</v>
      </c>
    </row>
    <row r="11" spans="1:3">
      <c r="A11" s="4" t="s">
        <v>137</v>
      </c>
    </row>
    <row r="12" spans="1:3">
      <c r="A12" s="4" t="s">
        <v>127</v>
      </c>
      <c r="B12" s="4" t="s">
        <v>1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39</v>
      </c>
      <c r="B1" s="2" t="s">
        <v>1</v>
      </c>
    </row>
    <row r="2" spans="1:3">
      <c r="B2" s="2" t="s">
        <v>2</v>
      </c>
      <c r="C2" s="2" t="s">
        <v>56</v>
      </c>
    </row>
    <row r="3" spans="1:3">
      <c r="A3" s="4" t="s">
        <v>140</v>
      </c>
    </row>
    <row r="4" spans="1:3">
      <c r="A4" s="4" t="s">
        <v>141</v>
      </c>
      <c r="B4" s="4" t="s">
        <v>29</v>
      </c>
      <c r="C4" s="4" t="s">
        <v>29</v>
      </c>
    </row>
    <row r="5" spans="1:3">
      <c r="A5" s="4" t="s">
        <v>142</v>
      </c>
    </row>
    <row r="6" spans="1:3">
      <c r="A6" s="4" t="s">
        <v>143</v>
      </c>
      <c r="B6" s="4" t="s">
        <v>29</v>
      </c>
      <c r="C6" s="4" t="s">
        <v>29</v>
      </c>
    </row>
    <row r="7" spans="1:3">
      <c r="A7" s="4" t="s">
        <v>144</v>
      </c>
    </row>
    <row r="8" spans="1:3">
      <c r="A8" s="4" t="s">
        <v>145</v>
      </c>
      <c r="B8" s="4" t="s">
        <v>146</v>
      </c>
    </row>
    <row r="9" spans="1:3">
      <c r="A9" s="4" t="s">
        <v>147</v>
      </c>
    </row>
    <row r="10" spans="1:3">
      <c r="A10" s="4" t="s">
        <v>145</v>
      </c>
      <c r="B10" s="4" t="s">
        <v>14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49</v>
      </c>
      <c r="B1" s="2" t="s">
        <v>1</v>
      </c>
    </row>
    <row r="2" spans="1:3">
      <c r="B2" s="2" t="s">
        <v>2</v>
      </c>
      <c r="C2" s="2" t="s">
        <v>25</v>
      </c>
    </row>
    <row r="3" spans="1:3">
      <c r="A3" s="4" t="s">
        <v>150</v>
      </c>
      <c r="B3" s="4" t="s">
        <v>29</v>
      </c>
      <c r="C3" s="7" t="n">
        <v>1523333</v>
      </c>
    </row>
    <row r="4" spans="1:3">
      <c r="A4" s="4" t="s">
        <v>151</v>
      </c>
    </row>
    <row r="5" spans="1:3">
      <c r="A5" s="4" t="s">
        <v>152</v>
      </c>
      <c r="B5" s="7" t="n">
        <v>1523333</v>
      </c>
    </row>
    <row r="6" spans="1:3">
      <c r="A6" s="4" t="s">
        <v>153</v>
      </c>
      <c r="B6" s="4" t="s">
        <v>154</v>
      </c>
    </row>
    <row r="7" spans="1:3">
      <c r="A7" s="4" t="s">
        <v>150</v>
      </c>
      <c r="B7" s="4" t="s">
        <v>29</v>
      </c>
      <c r="C7" s="7" t="n">
        <v>1523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v>
      </c>
      <c r="B1" s="2" t="s">
        <v>2</v>
      </c>
      <c r="C1" s="2" t="s">
        <v>25</v>
      </c>
    </row>
    <row r="2" spans="1:3">
      <c r="A2" s="3" t="s">
        <v>48</v>
      </c>
    </row>
    <row r="3" spans="1:3">
      <c r="A3" s="4" t="s">
        <v>49</v>
      </c>
      <c r="B3" s="7" t="n">
        <v>1006424</v>
      </c>
      <c r="C3" s="7" t="n">
        <v>1110020</v>
      </c>
    </row>
    <row r="4" spans="1:3">
      <c r="A4" s="4" t="s">
        <v>50</v>
      </c>
      <c r="B4" s="8" t="n">
        <v>0.0001</v>
      </c>
      <c r="C4" s="8" t="n">
        <v>0.0001</v>
      </c>
    </row>
    <row r="5" spans="1:3">
      <c r="A5" s="4" t="s">
        <v>51</v>
      </c>
      <c r="B5" s="5" t="n">
        <v>100000000</v>
      </c>
      <c r="C5" s="5" t="n">
        <v>100000000</v>
      </c>
    </row>
    <row r="6" spans="1:3">
      <c r="A6" s="4" t="s">
        <v>52</v>
      </c>
      <c r="B6" s="5" t="n">
        <v>24043846</v>
      </c>
      <c r="C6" s="5" t="n">
        <v>24043846</v>
      </c>
    </row>
    <row r="7" spans="1:3">
      <c r="A7" s="4" t="s">
        <v>53</v>
      </c>
      <c r="B7" s="5" t="n">
        <v>24043846</v>
      </c>
      <c r="C7" s="5" t="n">
        <v>240438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488336</v>
      </c>
      <c r="C4" s="7" t="n">
        <v>304772</v>
      </c>
      <c r="D4" s="7" t="n">
        <v>1229631</v>
      </c>
      <c r="E4" s="7" t="n">
        <v>958337</v>
      </c>
    </row>
    <row r="5" spans="1:5">
      <c r="A5" s="4" t="s">
        <v>59</v>
      </c>
      <c r="B5" s="5" t="n">
        <v>607291</v>
      </c>
      <c r="C5" s="5" t="n">
        <v>624080</v>
      </c>
      <c r="D5" s="5" t="n">
        <v>2380328</v>
      </c>
      <c r="E5" s="5" t="n">
        <v>2676178</v>
      </c>
    </row>
    <row r="6" spans="1:5">
      <c r="A6" s="4" t="s">
        <v>60</v>
      </c>
      <c r="B6" s="5" t="n">
        <v>185296</v>
      </c>
      <c r="C6" s="5" t="n">
        <v>246755</v>
      </c>
      <c r="D6" s="5" t="n">
        <v>598638</v>
      </c>
      <c r="E6" s="5" t="n">
        <v>1160544</v>
      </c>
    </row>
    <row r="7" spans="1:5">
      <c r="A7" s="4" t="s">
        <v>61</v>
      </c>
      <c r="B7" s="5" t="n">
        <v>792587</v>
      </c>
      <c r="C7" s="5" t="n">
        <v>870835</v>
      </c>
      <c r="D7" s="5" t="n">
        <v>2978966</v>
      </c>
      <c r="E7" s="5" t="n">
        <v>3836722</v>
      </c>
    </row>
    <row r="8" spans="1:5">
      <c r="A8" s="4" t="s">
        <v>62</v>
      </c>
      <c r="B8" s="5" t="n">
        <v>-304251</v>
      </c>
      <c r="C8" s="5" t="n">
        <v>-566063</v>
      </c>
      <c r="D8" s="5" t="n">
        <v>-1749335</v>
      </c>
      <c r="E8" s="5" t="n">
        <v>-2878385</v>
      </c>
    </row>
    <row r="9" spans="1:5">
      <c r="A9" s="4" t="s">
        <v>63</v>
      </c>
      <c r="B9" s="5" t="n">
        <v>1113</v>
      </c>
      <c r="C9" s="5" t="n">
        <v>6332</v>
      </c>
      <c r="D9" s="5" t="n">
        <v>3830</v>
      </c>
      <c r="E9" s="5" t="n">
        <v>25203</v>
      </c>
    </row>
    <row r="10" spans="1:5">
      <c r="A10" s="4" t="s">
        <v>64</v>
      </c>
      <c r="B10" s="7" t="n">
        <v>-303138</v>
      </c>
      <c r="C10" s="7" t="n">
        <v>-559731</v>
      </c>
      <c r="D10" s="7" t="n">
        <v>-1745505</v>
      </c>
      <c r="E10" s="7" t="n">
        <v>-2853182</v>
      </c>
    </row>
    <row r="11" spans="1:5">
      <c r="A11" s="4" t="s">
        <v>65</v>
      </c>
      <c r="B11" s="9" t="n">
        <v>-0.01</v>
      </c>
      <c r="C11" s="9" t="n">
        <v>-0.02</v>
      </c>
      <c r="D11" s="9" t="n">
        <v>-0.07000000000000001</v>
      </c>
      <c r="E11" s="9" t="n">
        <v>-0.12</v>
      </c>
    </row>
    <row r="12" spans="1:5">
      <c r="A12" s="4" t="s">
        <v>66</v>
      </c>
      <c r="B12" s="5" t="n">
        <v>24043846</v>
      </c>
      <c r="C12" s="5" t="n">
        <v>24043846</v>
      </c>
      <c r="D12" s="5" t="n">
        <v>24043846</v>
      </c>
      <c r="E12" s="5" t="n">
        <v>240438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v>
      </c>
      <c r="B1" s="2" t="s">
        <v>1</v>
      </c>
    </row>
    <row r="2" spans="1:3">
      <c r="B2" s="2" t="s">
        <v>2</v>
      </c>
      <c r="C2" s="2" t="s">
        <v>56</v>
      </c>
    </row>
    <row r="3" spans="1:3">
      <c r="A3" s="3" t="s">
        <v>68</v>
      </c>
    </row>
    <row r="4" spans="1:3">
      <c r="A4" s="4" t="s">
        <v>64</v>
      </c>
      <c r="B4" s="7" t="n">
        <v>-1745505</v>
      </c>
      <c r="C4" s="7" t="n">
        <v>-2853182</v>
      </c>
    </row>
    <row r="5" spans="1:3">
      <c r="A5" s="3" t="s">
        <v>69</v>
      </c>
    </row>
    <row r="6" spans="1:3">
      <c r="A6" s="4" t="s">
        <v>70</v>
      </c>
      <c r="B6" s="5" t="n">
        <v>131725</v>
      </c>
      <c r="C6" s="5" t="n">
        <v>141481</v>
      </c>
    </row>
    <row r="7" spans="1:3">
      <c r="A7" s="4" t="s">
        <v>71</v>
      </c>
      <c r="B7" s="4" t="s">
        <v>29</v>
      </c>
      <c r="C7" s="5" t="n">
        <v>1776</v>
      </c>
    </row>
    <row r="8" spans="1:3">
      <c r="A8" s="4" t="s">
        <v>72</v>
      </c>
      <c r="B8" s="5" t="n">
        <v>-1785</v>
      </c>
      <c r="C8" s="4" t="s">
        <v>29</v>
      </c>
    </row>
    <row r="9" spans="1:3">
      <c r="A9" s="3" t="s">
        <v>73</v>
      </c>
    </row>
    <row r="10" spans="1:3">
      <c r="A10" s="4" t="s">
        <v>74</v>
      </c>
      <c r="B10" s="5" t="n">
        <v>336739</v>
      </c>
      <c r="C10" s="5" t="n">
        <v>-220895</v>
      </c>
    </row>
    <row r="11" spans="1:3">
      <c r="A11" s="4" t="s">
        <v>31</v>
      </c>
      <c r="B11" s="5" t="n">
        <v>205825</v>
      </c>
      <c r="C11" s="5" t="n">
        <v>69770</v>
      </c>
    </row>
    <row r="12" spans="1:3">
      <c r="A12" s="4" t="s">
        <v>39</v>
      </c>
      <c r="B12" s="5" t="n">
        <v>46666</v>
      </c>
      <c r="C12" s="5" t="n">
        <v>10000</v>
      </c>
    </row>
    <row r="13" spans="1:3">
      <c r="A13" s="4" t="s">
        <v>75</v>
      </c>
      <c r="B13" s="5" t="n">
        <v>5815</v>
      </c>
      <c r="C13" s="5" t="n">
        <v>136293</v>
      </c>
    </row>
    <row r="14" spans="1:3">
      <c r="A14" s="4" t="s">
        <v>76</v>
      </c>
      <c r="B14" s="5" t="n">
        <v>-1020520</v>
      </c>
      <c r="C14" s="5" t="n">
        <v>-2714757</v>
      </c>
    </row>
    <row r="15" spans="1:3">
      <c r="A15" s="3" t="s">
        <v>77</v>
      </c>
    </row>
    <row r="16" spans="1:3">
      <c r="A16" s="4" t="s">
        <v>78</v>
      </c>
      <c r="B16" s="5" t="n">
        <v>-6362</v>
      </c>
      <c r="C16" s="5" t="n">
        <v>-8055</v>
      </c>
    </row>
    <row r="17" spans="1:3">
      <c r="A17" s="4" t="s">
        <v>79</v>
      </c>
      <c r="B17" s="4" t="s">
        <v>29</v>
      </c>
      <c r="C17" s="5" t="n">
        <v>6000</v>
      </c>
    </row>
    <row r="18" spans="1:3">
      <c r="A18" s="4" t="s">
        <v>80</v>
      </c>
      <c r="B18" s="5" t="n">
        <v>1523333</v>
      </c>
      <c r="C18" s="5" t="n">
        <v>-6836</v>
      </c>
    </row>
    <row r="19" spans="1:3">
      <c r="A19" s="4" t="s">
        <v>81</v>
      </c>
      <c r="B19" s="5" t="n">
        <v>1516971</v>
      </c>
      <c r="C19" s="5" t="n">
        <v>-8891</v>
      </c>
    </row>
    <row r="20" spans="1:3">
      <c r="A20" s="4" t="s">
        <v>82</v>
      </c>
      <c r="B20" s="5" t="n">
        <v>496451</v>
      </c>
      <c r="C20" s="5" t="n">
        <v>-2723648</v>
      </c>
    </row>
    <row r="21" spans="1:3">
      <c r="A21" s="4" t="s">
        <v>83</v>
      </c>
      <c r="B21" s="5" t="n">
        <v>1691603</v>
      </c>
      <c r="C21" s="5" t="n">
        <v>5712310</v>
      </c>
    </row>
    <row r="22" spans="1:3">
      <c r="A22" s="4" t="s">
        <v>84</v>
      </c>
      <c r="B22" s="7" t="n">
        <v>2188054</v>
      </c>
      <c r="C22" s="7" t="n">
        <v>29886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6</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1:16Z</dcterms:created>
  <dcterms:modified xmlns:dcterms="http://purl.org/dc/terms/" xmlns:xsi="http://www.w3.org/2001/XMLSchema-instance" xsi:type="dcterms:W3CDTF">2017-11-02T16:01:16Z</dcterms:modified>
</cp:coreProperties>
</file>